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TOCKHOLDERS' DEFI" sheetId="5" r:id="rId5"/>
    <s:sheet name="STATEMENTS OF CASH FLOWS (Unaud" sheetId="6" r:id="rId6"/>
    <s:sheet name="ORGANIZATION AND BASIS OF PRESE" sheetId="7" r:id="rId7"/>
    <s:sheet name="CONVERTIBLE NOTES" sheetId="8" r:id="rId8"/>
    <s:sheet name="DERIVATIVE FINANCIAL INSTRUMENT" sheetId="9" r:id="rId9"/>
    <s:sheet name="STOCKHOLDERS' EQUITY" sheetId="10" r:id="rId10"/>
    <s:sheet name="GOING CONCERN" sheetId="11" r:id="rId11"/>
    <s:sheet name="SUBSEQUENT EVENTS" sheetId="12" r:id="rId12"/>
    <s:sheet name="ORGANIZATION AND BASIS OF PRE13" sheetId="13" r:id="rId13"/>
    <s:sheet name="ORGANIZATION AND BASIS OF PRE14" sheetId="14" r:id="rId14"/>
    <s:sheet name="CONVERTIBLE NOTES (Tables)" sheetId="15" r:id="rId15"/>
    <s:sheet name="DERIVATIVE FINANCIAL INSTRUME16" sheetId="16" r:id="rId16"/>
    <s:sheet name="ORGANIZATION AND BASIS OF PRE17" sheetId="17" r:id="rId17"/>
    <s:sheet name="ORGANIZATION AND BASIS OF PRE18" sheetId="18" r:id="rId18"/>
    <s:sheet name="ORGANIZATION AND BASIS OF PRE19" sheetId="19" r:id="rId19"/>
    <s:sheet name="CONVERTIBLE NOTES (Details Narr" sheetId="20" r:id="rId20"/>
    <s:sheet name="CONVERTIBLE NOTES (Details)" sheetId="21" r:id="rId21"/>
    <s:sheet name="DERIVATIVE FINANCIAL INSTRUME22" sheetId="22" r:id="rId22"/>
    <s:sheet name="STOCKHOLDERS' EQUITY (Details N" sheetId="23" r:id="rId23"/>
    <s:sheet name="GOING CONCERN (Details Narrativ" sheetId="24" r:id="rId24"/>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Mar. 31, 2016</t>
  </si>
  <si>
    <t>May. 19, 2016</t>
  </si>
  <si>
    <t>Document And Entity Information</t>
  </si>
  <si>
    <t>Entity Registrant Name</t>
  </si>
  <si>
    <t>CODE GREEN APPAREL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Inventory</t>
  </si>
  <si>
    <t>Prepaid expenses</t>
  </si>
  <si>
    <t>TOTAL CURRENT ASSETS</t>
  </si>
  <si>
    <t>Fixed assets, net</t>
  </si>
  <si>
    <t>TOTAL ASSETS</t>
  </si>
  <si>
    <t>CURRENT LIABILITIES</t>
  </si>
  <si>
    <t>Accounts payable</t>
  </si>
  <si>
    <t>Accrued interest</t>
  </si>
  <si>
    <t>Convertible debts payable, net of discount of $16,849 and $23,082, respectively</t>
  </si>
  <si>
    <t>Derivative liability</t>
  </si>
  <si>
    <t>TOTAL CURRENT LIABILITIES</t>
  </si>
  <si>
    <t>TOTAL LIABILITIES</t>
  </si>
  <si>
    <t>STOCKHOLDERS' DEFICIT</t>
  </si>
  <si>
    <t>Common stock, par value $0.001 per share, Authorized - 500,000,000 shares, Issued and outstanding - 371,439,646 and 346,439,646 shares, respectively</t>
  </si>
  <si>
    <t>Additional paid-in capital</t>
  </si>
  <si>
    <t>Accumulated deficit</t>
  </si>
  <si>
    <t>TOTAL STOCKHOLDERS' DEFICIT</t>
  </si>
  <si>
    <t>TOTAL LIABILITIES AND STOCKHOLDERS' DEFICIT</t>
  </si>
  <si>
    <t>Preferred A Stock [Member[</t>
  </si>
  <si>
    <t>Preferred stock: Preferred A stock, par value $0.001 per share, Authorized 1,000 shares, Issued and outstanding - 1,000 and -0- shares, respectively; Preferred B stock, par value $0.001 per share, Authorized - 200,000 shares, Issued and outstanding - 65,000 and 40,000 shares, respectively</t>
  </si>
  <si>
    <t>Preferred B Stock [Member[</t>
  </si>
  <si>
    <t>BALANCE SHEETS (Unaudited) (Parenthetical) - USD ($)</t>
  </si>
  <si>
    <t>Discount on convertible debts pay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5</t>
  </si>
  <si>
    <t>Income Statement [Abstract]</t>
  </si>
  <si>
    <t>REVENUE</t>
  </si>
  <si>
    <t>COST OF GOODS SOLD</t>
  </si>
  <si>
    <t>GROSS PROFIT</t>
  </si>
  <si>
    <t>OPERATING EXPENSES</t>
  </si>
  <si>
    <t>Selling, general and administrative</t>
  </si>
  <si>
    <t>TOTAL OPERATING EXPENSES</t>
  </si>
  <si>
    <t>LOSS FROM OPERATIONS</t>
  </si>
  <si>
    <t>OTHER INCOME (EXPENSE)</t>
  </si>
  <si>
    <t>Change in fair value of derivative</t>
  </si>
  <si>
    <t>Derivative liability expense - insufficient shares</t>
  </si>
  <si>
    <t>Interest expense</t>
  </si>
  <si>
    <t>TOTAL OTHER INCOME (EXPENSE)</t>
  </si>
  <si>
    <t>LOSS BEFORE INCOME TAXES</t>
  </si>
  <si>
    <t>NET LOSS</t>
  </si>
  <si>
    <t>NET LOSS PER COMMON SHARE - Basic and diluted</t>
  </si>
  <si>
    <t>WEIGHTED AVERAGE NUMBER OF COMMON SHARES OUTSTANDING - Basic and diluted</t>
  </si>
  <si>
    <t>STATEMENT OF STOCKHOLDERS' DEFICIT (Unaudited) - 3 months ended Mar. 31, 2016 - USD ($)</t>
  </si>
  <si>
    <t>Common Stock [Member]</t>
  </si>
  <si>
    <t>Additional Paid-in Capital [Member]</t>
  </si>
  <si>
    <t>Accumulated Deficit [Member]</t>
  </si>
  <si>
    <t>Total</t>
  </si>
  <si>
    <t>Balance, beginning at Dec. 31, 2015</t>
  </si>
  <si>
    <t>Balance, beginning, shares at Dec. 31, 2015</t>
  </si>
  <si>
    <t>Issuance of shares for services</t>
  </si>
  <si>
    <t>Issuance of shares for services, shares</t>
  </si>
  <si>
    <t>Issuance of shares for cash</t>
  </si>
  <si>
    <t>Issuance of shares for cash, shares</t>
  </si>
  <si>
    <t>Net loss</t>
  </si>
  <si>
    <t>Balance, ending at Mar. 31, 2016</t>
  </si>
  <si>
    <t>Balance, ending, shares at Mar. 31, 2016</t>
  </si>
  <si>
    <t>STATEMENTS OF CASH FLOWS (Unaudited) - USD ($)</t>
  </si>
  <si>
    <t>CASH FLOWS FROM OPERATING ACTIVITIES:</t>
  </si>
  <si>
    <t>Adjustments required to reconcile net loss to net cash (used) provided by operating activities:</t>
  </si>
  <si>
    <t>(Gain) loss on derivative revaluation</t>
  </si>
  <si>
    <t>Derivative liability - insufficient shares</t>
  </si>
  <si>
    <t>Depreciation</t>
  </si>
  <si>
    <t>Common stock issued for services</t>
  </si>
  <si>
    <t>Amortization of debt discount</t>
  </si>
  <si>
    <t>Changes in operating assets and liabilites:</t>
  </si>
  <si>
    <t>NET CASH PROVIDED (USED) BY OPERATING ACTIVITIES</t>
  </si>
  <si>
    <t>CASH FLOWS FROM INVESTING ACTIVITIES:</t>
  </si>
  <si>
    <t>Purchase fixed assets</t>
  </si>
  <si>
    <t>NET CASH USED BY INVESTING ACTIVITIES</t>
  </si>
  <si>
    <t>CASH FLOWS FROM FINANCING ACTIVITIES:</t>
  </si>
  <si>
    <t>Proceeds from the sale of common stock</t>
  </si>
  <si>
    <t>Proceeds from the sale of preferred B stock</t>
  </si>
  <si>
    <t>NET CASH PROVIDED BY FINANCING ACTIVITIES</t>
  </si>
  <si>
    <t>NET INCREASE (DECREASE IN CASH)</t>
  </si>
  <si>
    <t>CASH AT THE BEGINNING OF THE PERIOD</t>
  </si>
  <si>
    <t>CASH AT THE END OF THE PERIOD</t>
  </si>
  <si>
    <t>ORGANIZATION AND BASIS OF PRESENTATION</t>
  </si>
  <si>
    <t>Organization, Consolidation and Presentation of Financial Statements [Abstract]</t>
  </si>
  <si>
    <t>NOTE 1 ORGANIZATION
AND BASIS OF PRESENTATION Organization and Nature of
Business Code Green Apparel Corp, formerly
known as Gold Standard Mining Corp. (the  Company GS Wyoming On May 18, 2009, Fluid Solutions,
Inc. changed its name to Gold Standard Mining Corp. and effected a 3.3 to 1 forward stock split. This split
has been retroactively reflected in these financial statements. As of the date that the Company
acquired GS Wyoming, GS Wyomings principal asset was an Exchange Agreement, dated February 9, 2009, pursuant to which GS
Wyoming had agreed to acquire Rosszoloto Co. Ltd., a limited liability company organized under the laws of Russia ( Rosszoloto In the spring of 2011, during
the course of preparation of financial statements of the Company, the Board of Directors concluded that the Company could not get
the financial information regarding Rosszoloto necessary for the financial statements of the Company, including Rosszoloto, to
be audited. Based on this, in May 2011, the Company rescinded the acquisition of Rosszoloto and has treated the transaction
as never having occurred. In connection with such rescission, the Company received back 51,499,998 shares of its common stock
that they issued to acquire GS Wyoming. On July 17, 2012, Gold Standard
Mining Corp. changed its name to J.D. Hutt Corporation as it sought to engage in opportunities outside of mining and natural resource
exploration. From that time, and for a period of nearly two years, the Companys operations consisted of seeking other opportunities.
On April 26, 2014, and with the appointment of George Powell as its CEO and Director, the Company officially changed its business
model to offer eco-friendly corporate apparel primarily constructed from recycled textiles. To better reflect the Companys
change in business direction, the Company officially changed its name to Code Green Apparel Corp on May 15, 2015. Basis of Presentation and Going
Concern The Company has not generated any revenues
from operations since inception. Since inception, it has incurred significant losses to date, and as of March 31, 2016, has
an accumulated deficit of approximately $12,1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Cash and Cash Equivalents Cash and cash equivalents include cash on hand and cash in
time deposits, certificates of deposit and all highly liquid debt instruments with original maturities of three months or less. Stock Based Compensation The Company from time to time issues
shares of common stock for services. These issuances have been valued at the estimated fair market value of the services
since its stock is thinly traded and the Company has raised minimal cash from sales of stock. Disclosure About Fair Value
of Financial Instruments The Company estimates that the fair
value of all financial instruments at March 31, 2016 and December 31,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Carrying Fair Value Measurements
Level 1 Level 2 Level 3
Derivative liability  December 31, 2015 $824,468 $  $  $ 824,468
Derivative liability  March 31, 2016 $924,757 $  $  $ 924,757
Balance at December 31, 2015 $ 824,468
Initial measurement at issuance date of the notes 
Initial measurement due to insufficient shares available for issuance 254,303
Change in derivative liability during the three months ended March 31, 2016 (154,014 )
Balance March 31, 2016 $ 924,757 Net Income (Loss) Per Share Basic earnings (loss) per share
are computed by dividing net income (loss) available to common stockholders by the weighted average number of common shares outstanding
for the period. Diluted earnings (loss) per share reflect the potential dilution that could occur if securities or other contracts
to issue common stock were exercised or converted into common stock. Any anti-dilutive effects on net income (loss) per share are
excluded. The Company has no potentially dilutive securities outstanding as of March 31, 2016.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t>
  </si>
  <si>
    <t>CONVERTIBLE NOTES</t>
  </si>
  <si>
    <t>Debt Disclosure [Abstract]</t>
  </si>
  <si>
    <t xml:space="preserve">NOTE 2 CONVERTIBLE
NOTES On May 1, 2014, the Company entered
into an agreement with a business advisor. The agreement calls for monthly payments of $2,500 in service fees along with the issuance
of a $500,000 fully earned convertible debt that accrues interest at 8%. During December 2015 the Company issued 25,000,000 shares
of common stock in payment of $212,500 of principal on this convertible debt. At March 31, 2016 and December 31, 2015, $57,500
and $50,000 was owed in services fees, accrued interest was $71,315 and $65,581 and the outstanding convertible debt was $287,500
and $287,500, respectively. During the year ended December 31,
2014, the Company issued $173,500 of convertible debts. The convertible debts carry interest at 10% per annum and are due in 24
months from the date of issuance, June 2016 through September 2016. The note holders have the option to convert into shares of
the Companys common stock after 180 days at 50% of the market price. During April and May of 2015, the Company issued 14,660,440
shares of common stock upon conversion of $173,500 of principal amount outstanding under these convertible debts. Total outstanding
convertible debt was $-0- and $-0- at March 31, 2016 and December 31, 2015, respectively. The accrued interest on the convertible
debt was $12,027 and $12,027 at March 31, 2016 and December 31, 2015, respectively. During December 2015, the Company
issued a convertible debt in the amount of $175,000. The convertible debt is due in one year and contains a prepayment penalty
of $25,000. The remaining balance due at March 31, 2016 and December 31, 2015 was $175,000 and $175,000, respectively. Derivative Liability On May 1, 2014, the Company secured
$500,000 in the form of a convertible promissory note. The note bear interest at the rate of 8% until they mature, or until there
is an event of default. The note matured on May 1, 2015. The holder has the option to convert any balance of principal and interest
into common stock of the Company. The rate of conversion for these notes is calculated as the lowest of the 20 trading closing
prices immediately preceding such conversion, discounted by 50%. On December 3, 2015, the Company
secured $175,000 in the form of a convertible promissory note. The note does not bear interest if there is an event of default.
The note matures on December 3, 2016. The holder has the option to convert any balance of principal into common stock of the Company.
The rate of conversion for these notes is calculated as the lowest of the 10 trading closing prices immediately preceding such
conversion, discounted by 32.5%.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500,842 and $227,746 was charged to current period operations as interest expenses. The fair value of the described
embedded derivative was determined using the Black-Scholes Model with the following assumptions:
(1) risk free interest rate of 0.10%;
(2) dividend yield of 0%;
(3) volatility factor of 435%;
(4) an expected life of the conversion feature of 365 days, and
(5) estimated fair value of the companys common stock of $0.008 per share. During the three months ended, the
Company recorded the loss (gain) in fair value of derivative $154,014. The following table represents the
Companys derivative liability activity for the year ended:
Balance at December 31, 2015 $ 824,468
Initial measurement at issuance date of the notes 
Initial measurement due to insufficient shares available for issuance 254,303
Change in derivative liability during the three months ended March 31, 2016 (154,014 )
Balance March 31, 2016 $ 924,757 </t>
  </si>
  <si>
    <t>DERIVATIVE FINANCIAL INSTRUMENTS</t>
  </si>
  <si>
    <t>Notes to Financial Statements</t>
  </si>
  <si>
    <t>NOTE 3 Derivative
financial instruments The following table presents the components
of the Companys derivative financial instruments associated with convertible promissory notes (Notes 2) which have no observable
market data and are derived using the Black-Scholes option pricing model measured at fair value on a recurring basis, using Level
1 and 3 inputs to the fair value hierarchy, at March 31, 2016 and 2015:
2016 2015
Embedded conversion features $  $ 
Warrants  
Insufficient shares 254,303 
Derivative financial instruments $ 254,303 $  ASC 815 Derivative and Hedging During the three months ended March
31, 2016, the Company had outstanding notes with embedded conversion features and the Company did not, at this date, have a sufficient
number of authorized and available shares of common stock to settle the outstanding contracts which triggered the requirement to
account for these instruments as derivative financial instruments until such time as the Company has sufficient authorized shares. Subsequent to March 31, 2016, the
Company intends to request stockholder approval through written shareholder consent to increase the authorized shares of common
stock in the Company from 500,000,000 to an amount, which would be a sufficient to fully settle all the outstanding contracts.</t>
  </si>
  <si>
    <t>STOCKHOLDERS' EQUITY</t>
  </si>
  <si>
    <t>Equity [Abstract]</t>
  </si>
  <si>
    <t>NOTE 4 STOCKHOLDERS
EQUITY On January 10,
2016, the Company issued 10,000,000 shares of its restricted common stock to its President and CEO, George J. Powell, III as a
bonus in consideration for his efforts throughout the 2015 fiscal year. The shares had a fair market value of $30,000. On January 10,
2016, the Company issued 10,000,000 shares of its restricted common stock to its newly appointed Director and COO, Thomas Witthuhn,
as a signing bonus for his appointment to the Companys board of directors. The shares had a fair market value of $30,000. On January 10,
2016, the Company issued 5,000,000 shares of its restricted common stock to Anubis Capital Partners as a bonus and in consideration
for strategic advisory services rendered throughout the 2015 fiscal year. The shares had a fair market value of $15,000. Preferred A Stock On May 22, 2015, the Company designated
a series of Preferred A Stock. The holders of the preferred A stock shall not be entitled to receive dividends paid on the Companys
common stock. The holders of the preferred A stock shall not be entitled to any liquidation preferences. The shares of the preferred
A stock have no conversion rights. Following the third anniversary of the original issuance of the preferred A stock, the Company
shall have the option to redeem any and all outstanding shares of the preferred A stock by paying the holders a redemption price
of $100 per share. Preferred B Stock On December 7, 2015, the Company
designated a series of Preferred B Stock. The holders of the preferred B stock shall not be entitled to receive dividends paid
on the Companys common stock. The holders of the preferred B stock shall not be entitled to any liquidation preferences.
The shares of the preferred B stock have no conversion rights. Following the third anniversary of the original issuance of the
preferred B stock, the Company shall have the option to redeem any and all outstanding shares of the preferred B stock by paying
the holders a redemption price of $40 per share. On January 4,
2016, the Company sold 25,000 shares of its restricted Series B Convertible Preferred Stock to Dr. Scheffey in connection with
the Subscription Agreement as dated December 7, 2015 (the January 1, 2016 payment) and received $250,000.</t>
  </si>
  <si>
    <t>GOING CONCERN</t>
  </si>
  <si>
    <t>NOTE 5 GOING
CONCERN The accompanying consolidated financial
statements have been prepared assuming that the Company will continue as a going concern, which contemplates the realization of
assets and the liquidation of liabilities in the normal course of business. The Company has had no revenues since inception. Since
inception, it has incurred significant losses to date, and as of March 31, 2016, has an accumulated deficit of approximately $12,1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t>
  </si>
  <si>
    <t>SUBSEQUENT EVENTS</t>
  </si>
  <si>
    <t>Subsequent Events [Abstract]</t>
  </si>
  <si>
    <t>NOTE 6 SUBSEQUENT
EVENTS None</t>
  </si>
  <si>
    <t>ORGANIZATION AND BASIS OF PRESENTATION (Policies)</t>
  </si>
  <si>
    <t>Basis of Presentation and Going Concern</t>
  </si>
  <si>
    <t>Basis of Presentation and Going
Concern The Company has not generated any revenues
from operations since inception. Since inception, it has incurred significant losses to date, and as of March 31, 2016, has
an accumulated deficit of approximately $12,1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t>
  </si>
  <si>
    <t>Cash and Cash Equivalents</t>
  </si>
  <si>
    <t>Cash and Cash Equivalents Cash and cash equivalents include cash on hand and cash in
time deposits, certificates of deposit and all highly liquid debt instruments with original maturities of three months or less.</t>
  </si>
  <si>
    <t>Stock Based Compensation</t>
  </si>
  <si>
    <t>Stock Based Compensation The Company from time to time issues
shares of common stock for services. These issuances have been valued at the estimated fair market value of the services
since its stock is thinly traded and the Company has raised minimal cash from sales of stock.</t>
  </si>
  <si>
    <t>Disclosure About Fair Value of Financial Instruments</t>
  </si>
  <si>
    <t>Disclosure About Fair Value
of Financial Instruments The Company estimates that the fair
value of all financial instruments at March 31, 2016 and December 31,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Carrying Fair Value Measurements
Level 1 Level 2 Level 3
Derivative liability  December 31, 2015 $824,468 $  $  $ 824,468
Derivative liability  March 31, 2016 $924,757 $  $  $ 924,757
Balance at December 31, 2015 $ 824,468
Initial measurement at issuance date of the notes 
Initial measurement due to insufficient shares available for issuance 254,303
Change in derivative liability during the three months ended March 31, 2016 (154,014 )
Balance March 31, 2016 $ 924,757 </t>
  </si>
  <si>
    <t>Net Income (Loss) Per Common Share</t>
  </si>
  <si>
    <t>Net Income (Loss) Per Share Basic earnings (loss) per share
are computed by dividing net income (loss) available to common stockholders by the weighted average number of common shares outstanding
for the period. Diluted earnings (loss) per share reflect the potential dilution that could occur if securities or other contracts
to issue common stock were exercised or converted into common stock. Any anti-dilutive effects on net income (loss) per share are
excluded. The Company has no potentially dilutive securities outstanding as of March 31, 2016.</t>
  </si>
  <si>
    <t>Income Taxes</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t>
  </si>
  <si>
    <t>ORGANIZATION AND BASIS OF PRESENTATION (Tables)</t>
  </si>
  <si>
    <t>Schedule of carrying value and fair value of derivative instruments</t>
  </si>
  <si>
    <t xml:space="preserve">Carrying Fair Value Measurements
Level 1 Level 2 Level 3
Derivative liability  December 31, 2015 $824,468 $  $  $ 824,468
Derivative liability  March 31, 2016 $924,757 $  $  $ 924,757
Balance at December 31, 2015 $ 824,468
Initial measurement at issuance date of the notes 
Initial measurement due to insufficient shares available for issuance 254,303
Change in derivative liability during the three months ended March 31, 2016 (154,014 )
Balance March 31, 2016 $ 924,757 </t>
  </si>
  <si>
    <t>CONVERTIBLE NOTES (Tables)</t>
  </si>
  <si>
    <t>Schedule of assumptions in Black-Scholes Model</t>
  </si>
  <si>
    <t>The fair value of the described
embedded derivative was determined using the Black-Scholes Model with the following assumptions:
(1) risk free interest rate of 0.10%;
(2) dividend yield of 0%;
(3) volatility factor of 435%;
(4) an expected life of the conversion feature of 365 days, and
(5) estimated fair value of the companys common stock of $0.008 per share.</t>
  </si>
  <si>
    <t>Schedule of derivative liability</t>
  </si>
  <si>
    <t>DERIVATIVE FINANCIAL INSTRUMENTS (Tables)</t>
  </si>
  <si>
    <t>Schedule of derivative financial instruments measured at fair value on a recurring basis</t>
  </si>
  <si>
    <t xml:space="preserve">The following table presents the components
of the Companys derivative financial instruments associated with convertible promissory notes (Notes 2) which have no observable
market data and are derived using the Black-Scholes option pricing model measured at fair value on a recurring basis, using Level
1 and 3 inputs to the fair value hierarchy, at March 31, 2016 and 2015:
2016 2015
Embedded conversion features $  $ 
Warrants  
Insufficient shares 254,303 
Derivative financial instruments $ 254,303 $  </t>
  </si>
  <si>
    <t>ORGANIZATION AND BASIS OF PRESENTATION (Details Narrative)</t>
  </si>
  <si>
    <t>May. 06, 2009shares</t>
  </si>
  <si>
    <t>Shares issued in exchange</t>
  </si>
  <si>
    <t>Shares returned</t>
  </si>
  <si>
    <t>ORGANIZATION AND BASIS OF PRESENTATION (Details) - USD ($)</t>
  </si>
  <si>
    <t>Level 3 [Member]</t>
  </si>
  <si>
    <t>ORGANIZATION AND BASIS OF PRESENTATION (Details 1) - USD ($)</t>
  </si>
  <si>
    <t>Derivative liability, beginning</t>
  </si>
  <si>
    <t>Initial measurement due to insufficient shares available for issuance</t>
  </si>
  <si>
    <t>Change in derivative liability</t>
  </si>
  <si>
    <t>CONVERTIBLE NOTES (Details Narrative) - USD ($)</t>
  </si>
  <si>
    <t>2 Months Ended</t>
  </si>
  <si>
    <t>12 Months Ended</t>
  </si>
  <si>
    <t>May. 31, 2015</t>
  </si>
  <si>
    <t>Shares of common stock issued as payment on convertible debt</t>
  </si>
  <si>
    <t>Value of shares of common stock issued as payment of convertible debt</t>
  </si>
  <si>
    <t>Convertible debt</t>
  </si>
  <si>
    <t>2014 Convertible Debt - Advisor [Member]</t>
  </si>
  <si>
    <t>Debt face amount</t>
  </si>
  <si>
    <t>Debt interest rate</t>
  </si>
  <si>
    <t>8.00%</t>
  </si>
  <si>
    <t>Conversion price percentage</t>
  </si>
  <si>
    <t>50.00%</t>
  </si>
  <si>
    <t>Fair value of embedded debt derivative</t>
  </si>
  <si>
    <t>2014 Convertible Debt [Member]</t>
  </si>
  <si>
    <t>10.00%</t>
  </si>
  <si>
    <t>Debt term</t>
  </si>
  <si>
    <t>24 months</t>
  </si>
  <si>
    <t>Shares issued in conversion of convertible debt</t>
  </si>
  <si>
    <t>Debt converted into shares</t>
  </si>
  <si>
    <t>2015 Convertible Debt [Member]</t>
  </si>
  <si>
    <t>1 year</t>
  </si>
  <si>
    <t>32.50%</t>
  </si>
  <si>
    <t>Debt payment terms</t>
  </si>
  <si>
    <t>due in one year and contains a prepayment penalty of $25,000</t>
  </si>
  <si>
    <t>Business Advisor [Member]</t>
  </si>
  <si>
    <t>Montly payment for fees</t>
  </si>
  <si>
    <t>CONVERTIBLE NOTES (Details)</t>
  </si>
  <si>
    <t>Mar. 31, 2016$ / shares</t>
  </si>
  <si>
    <t>Risk free interest rate</t>
  </si>
  <si>
    <t>Dividend yield</t>
  </si>
  <si>
    <t>0.00%</t>
  </si>
  <si>
    <t>Volatility factor</t>
  </si>
  <si>
    <t>435.00%</t>
  </si>
  <si>
    <t>Expected life of the conversion feature</t>
  </si>
  <si>
    <t>365 days</t>
  </si>
  <si>
    <t>Estimated fair value of th company's common stock</t>
  </si>
  <si>
    <t>DERIVATIVE FINANCIAL INSTRUMENTS (Details)</t>
  </si>
  <si>
    <t>Mar. 31, 2016USD ($)</t>
  </si>
  <si>
    <t>Derivative financial instruments, at fair value</t>
  </si>
  <si>
    <t>Insufficient Shares [Member]</t>
  </si>
  <si>
    <t>STOCKHOLDERS' EQUITY (Details Narrative) - USD ($)</t>
  </si>
  <si>
    <t>Jan. 10, 2016</t>
  </si>
  <si>
    <t>Redemption price</t>
  </si>
  <si>
    <t>Restricted Stock [Member] | Business Advisor [Member]</t>
  </si>
  <si>
    <t>Stock issued as compensation</t>
  </si>
  <si>
    <t>Stock issued as compensation, shares</t>
  </si>
  <si>
    <t>Chief Executive Officer [Member] | Restricted Stock [Member]</t>
  </si>
  <si>
    <t>Chief Operating Officer [Member] | Restricted Stock [Member]</t>
  </si>
  <si>
    <t>GOING CONCERN (Details Narrative)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440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71349646</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16</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16</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16</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52</v>
      </c>
      <c t="s" r="B1" s="2">
        <v>1</v>
      </c>
    </row>
    <row spans="1:2" r="2">
      <c t="s" r="B2" s="2">
        <v>2</v>
      </c>
    </row>
    <row spans="1:2" r="3">
      <c t="s" r="A3" s="3">
        <v>119</v>
      </c>
    </row>
    <row spans="1:2" r="4">
      <c t="s" r="A4" s="4">
        <v>153</v>
      </c>
      <c t="s" r="B4" s="4">
        <v>154</v>
      </c>
    </row>
    <row spans="1:2" r="5">
      <c t="s" r="A5" s="4">
        <v>155</v>
      </c>
      <c t="s" r="B5"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2</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59</v>
      </c>
      <c t="s" r="B1" s="2">
        <v>160</v>
      </c>
    </row>
    <row spans="1:2" r="2">
      <c t="s" r="A2" s="3">
        <v>116</v>
      </c>
    </row>
    <row spans="1:2" r="3">
      <c t="s" r="A3" s="4">
        <v>161</v>
      </c>
      <c t="n" r="B3" s="6">
        <v>100669998</v>
      </c>
    </row>
    <row spans="1:2" r="4">
      <c t="s" r="A4" s="4">
        <v>162</v>
      </c>
      <c t="n" r="B4" s="6">
        <v>594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63</v>
      </c>
      <c t="s" r="B1" s="2">
        <v>2</v>
      </c>
      <c t="s" r="C1" s="2">
        <v>28</v>
      </c>
    </row>
    <row spans="1:3" r="2">
      <c t="s" r="A2" s="4">
        <v>40</v>
      </c>
      <c t="n" r="B2" s="7">
        <v>924757</v>
      </c>
      <c t="n" r="C2" s="7">
        <v>824468</v>
      </c>
    </row>
    <row spans="1:3" r="3">
      <c t="s" r="A3" s="4">
        <v>164</v>
      </c>
    </row>
    <row spans="1:3" r="4">
      <c t="s" r="A4" s="4">
        <v>40</v>
      </c>
      <c t="n" r="B4" s="7">
        <v>924757</v>
      </c>
      <c t="n" r="C4" s="7">
        <v>8244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63</v>
      </c>
    </row>
    <row spans="1:3" r="3">
      <c t="s" r="A3" s="3">
        <v>116</v>
      </c>
    </row>
    <row spans="1:3" r="4">
      <c t="s" r="A4" s="4">
        <v>166</v>
      </c>
      <c t="n" r="B4" s="7">
        <v>824468</v>
      </c>
    </row>
    <row spans="1:3" r="5">
      <c t="s" r="A5" s="4">
        <v>167</v>
      </c>
      <c t="n" r="B5" s="6">
        <v>254303</v>
      </c>
    </row>
    <row spans="1:3" r="6">
      <c t="s" r="A6" s="4">
        <v>168</v>
      </c>
      <c t="n" r="B6" s="6">
        <v>-154014</v>
      </c>
      <c t="n" r="C6" s="7">
        <v>800960</v>
      </c>
    </row>
    <row spans="1:3" r="7">
      <c t="s" r="A7" s="4">
        <v>166</v>
      </c>
      <c t="n" r="B7" s="7">
        <v>9247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7763</v>
      </c>
      <c t="n" r="C3" s="7">
        <v>32205</v>
      </c>
    </row>
    <row spans="1:3" r="4">
      <c t="s" r="A4" s="4">
        <v>31</v>
      </c>
      <c t="n" r="B4" s="6">
        <v>184127</v>
      </c>
      <c t="n" r="C4" s="6">
        <v>199324</v>
      </c>
    </row>
    <row spans="1:3" r="5">
      <c t="s" r="A5" s="4">
        <v>32</v>
      </c>
      <c t="n" r="C5" s="6">
        <v>33387</v>
      </c>
    </row>
    <row spans="1:3" r="6">
      <c t="s" r="A6" s="4">
        <v>33</v>
      </c>
      <c t="n" r="B6" s="6">
        <v>211890</v>
      </c>
      <c t="n" r="C6" s="6">
        <v>264916</v>
      </c>
    </row>
    <row spans="1:3" r="7">
      <c t="s" r="A7" s="4">
        <v>34</v>
      </c>
      <c t="n" r="B7" s="6">
        <v>14844</v>
      </c>
      <c t="n" r="C7" s="6">
        <v>1574</v>
      </c>
    </row>
    <row spans="1:3" r="8">
      <c t="s" r="A8" s="4">
        <v>35</v>
      </c>
      <c t="n" r="B8" s="6">
        <v>226734</v>
      </c>
      <c t="n" r="C8" s="6">
        <v>266490</v>
      </c>
    </row>
    <row spans="1:3" r="9">
      <c t="s" r="A9" s="3">
        <v>36</v>
      </c>
    </row>
    <row spans="1:3" r="10">
      <c t="s" r="A10" s="4">
        <v>37</v>
      </c>
      <c t="n" r="B10" s="6">
        <v>168974</v>
      </c>
      <c t="n" r="C10" s="6">
        <v>161473</v>
      </c>
    </row>
    <row spans="1:3" r="11">
      <c t="s" r="A11" s="4">
        <v>38</v>
      </c>
      <c t="n" r="B11" s="6">
        <v>83342</v>
      </c>
      <c t="n" r="C11" s="6">
        <v>77608</v>
      </c>
    </row>
    <row spans="1:3" r="12">
      <c t="s" r="A12" s="4">
        <v>39</v>
      </c>
      <c t="n" r="B12" s="6">
        <v>445651</v>
      </c>
      <c t="n" r="C12" s="6">
        <v>439418</v>
      </c>
    </row>
    <row spans="1:3" r="13">
      <c t="s" r="A13" s="4">
        <v>40</v>
      </c>
      <c t="n" r="B13" s="6">
        <v>924757</v>
      </c>
      <c t="n" r="C13" s="6">
        <v>824468</v>
      </c>
    </row>
    <row spans="1:3" r="14">
      <c t="s" r="A14" s="4">
        <v>41</v>
      </c>
      <c t="n" r="B14" s="6">
        <v>1622724</v>
      </c>
      <c t="n" r="C14" s="6">
        <v>1502967</v>
      </c>
    </row>
    <row spans="1:3" r="15">
      <c t="s" r="A15" s="4">
        <v>42</v>
      </c>
      <c t="n" r="B15" s="6">
        <v>1622724</v>
      </c>
      <c t="n" r="C15" s="6">
        <v>1502967</v>
      </c>
    </row>
    <row spans="1:3" r="16">
      <c t="s" r="A16" s="3">
        <v>43</v>
      </c>
    </row>
    <row spans="1:3" r="17">
      <c t="s" r="A17" s="4">
        <v>44</v>
      </c>
      <c t="n" r="B17" s="6">
        <v>371440</v>
      </c>
      <c t="n" r="C17" s="6">
        <v>346440</v>
      </c>
    </row>
    <row spans="1:3" r="18">
      <c t="s" r="A18" s="4">
        <v>45</v>
      </c>
      <c t="n" r="B18" s="6">
        <v>10350472</v>
      </c>
      <c t="n" r="C18" s="6">
        <v>10050497</v>
      </c>
    </row>
    <row spans="1:3" r="19">
      <c t="s" r="A19" s="4">
        <v>46</v>
      </c>
      <c t="n" r="B19" s="6">
        <v>-12117968</v>
      </c>
      <c t="n" r="C19" s="6">
        <v>-11633455</v>
      </c>
    </row>
    <row spans="1:3" r="20">
      <c t="s" r="A20" s="4">
        <v>47</v>
      </c>
      <c t="n" r="B20" s="6">
        <v>-1395990</v>
      </c>
      <c t="n" r="C20" s="6">
        <v>-1236477</v>
      </c>
    </row>
    <row spans="1:3" r="21">
      <c t="s" r="A21" s="4">
        <v>48</v>
      </c>
      <c t="n" r="B21" s="6">
        <v>226734</v>
      </c>
      <c t="n" r="C21" s="6">
        <v>266490</v>
      </c>
    </row>
    <row spans="1:3" r="22">
      <c t="s" r="A22" s="4">
        <v>49</v>
      </c>
    </row>
    <row spans="1:3" r="23">
      <c t="s" r="A23" s="3">
        <v>43</v>
      </c>
    </row>
    <row spans="1:3" r="24">
      <c t="s" r="A24" s="4">
        <v>50</v>
      </c>
      <c t="n" r="B24" s="6">
        <v>1</v>
      </c>
      <c t="n" r="C24" s="6">
        <v>1</v>
      </c>
    </row>
    <row spans="1:3" r="25">
      <c t="s" r="A25" s="4">
        <v>47</v>
      </c>
      <c t="n" r="B25" s="6">
        <v>1</v>
      </c>
      <c t="n" r="C25" s="6">
        <v>1</v>
      </c>
    </row>
    <row spans="1:3" r="26">
      <c t="s" r="A26" s="4">
        <v>51</v>
      </c>
    </row>
    <row spans="1:3" r="27">
      <c t="s" r="A27" s="3">
        <v>43</v>
      </c>
    </row>
    <row spans="1:3" r="28">
      <c t="s" r="A28" s="4">
        <v>50</v>
      </c>
      <c t="n" r="B28" s="6">
        <v>65</v>
      </c>
      <c t="n" r="C28" s="6">
        <v>40</v>
      </c>
    </row>
    <row spans="1:3" r="29">
      <c t="s" r="A29" s="4">
        <v>47</v>
      </c>
      <c t="n" r="B29" s="7">
        <v>65</v>
      </c>
      <c t="n" r="C29" s="7">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0"/>
    <col customWidth="1" max="2" min="2" width="15"/>
    <col customWidth="1" max="3" min="3" width="61"/>
    <col customWidth="1" max="4" min="4" width="14"/>
    <col customWidth="1" max="5" min="5" width="16"/>
  </cols>
  <sheetData>
    <row spans="1:5" r="1">
      <c t="s" r="A1" s="1">
        <v>169</v>
      </c>
      <c t="s" r="B1" s="2">
        <v>170</v>
      </c>
      <c t="s" r="C1" s="2">
        <v>1</v>
      </c>
      <c t="s" r="E1" s="2">
        <v>171</v>
      </c>
    </row>
    <row spans="1:5" r="2">
      <c t="s" r="B2" s="2">
        <v>172</v>
      </c>
      <c t="s" r="C2" s="2">
        <v>2</v>
      </c>
      <c t="s" r="D2" s="2">
        <v>63</v>
      </c>
      <c t="s" r="E2" s="2">
        <v>28</v>
      </c>
    </row>
    <row spans="1:5" r="3">
      <c t="s" r="A3" s="4">
        <v>173</v>
      </c>
      <c t="n" r="E3" s="6">
        <v>25000000</v>
      </c>
    </row>
    <row spans="1:5" r="4">
      <c t="s" r="A4" s="4">
        <v>174</v>
      </c>
      <c t="n" r="E4" s="7">
        <v>212500</v>
      </c>
    </row>
    <row spans="1:5" r="5">
      <c t="s" r="A5" s="4">
        <v>37</v>
      </c>
      <c t="n" r="C5" s="7">
        <v>168974</v>
      </c>
      <c t="n" r="E5" s="6">
        <v>161473</v>
      </c>
    </row>
    <row spans="1:5" r="6">
      <c t="s" r="A6" s="4">
        <v>38</v>
      </c>
      <c t="n" r="C6" s="6">
        <v>83342</v>
      </c>
      <c t="n" r="E6" s="6">
        <v>77608</v>
      </c>
    </row>
    <row spans="1:5" r="7">
      <c t="s" r="A7" s="4">
        <v>175</v>
      </c>
      <c t="n" r="C7" s="6">
        <v>445651</v>
      </c>
      <c t="n" r="E7" s="6">
        <v>439418</v>
      </c>
    </row>
    <row spans="1:5" r="8">
      <c t="s" r="A8" s="4">
        <v>73</v>
      </c>
      <c t="n" r="C8" s="6">
        <v>154014</v>
      </c>
      <c t="n" r="D8" s="7">
        <v>-800960</v>
      </c>
    </row>
    <row spans="1:5" r="9">
      <c t="s" r="A9" s="4">
        <v>176</v>
      </c>
    </row>
    <row spans="1:5" r="10">
      <c t="s" r="A10" s="4">
        <v>177</v>
      </c>
      <c t="n" r="C10" s="7">
        <v>500000</v>
      </c>
    </row>
    <row spans="1:5" r="11">
      <c t="s" r="A11" s="4">
        <v>178</v>
      </c>
      <c t="s" r="C11" s="4">
        <v>179</v>
      </c>
    </row>
    <row spans="1:5" r="12">
      <c t="s" r="A12" s="4">
        <v>38</v>
      </c>
      <c t="n" r="C12" s="7">
        <v>71315</v>
      </c>
      <c t="n" r="E12" s="6">
        <v>65581</v>
      </c>
    </row>
    <row spans="1:5" r="13">
      <c t="s" r="A13" s="4">
        <v>175</v>
      </c>
      <c t="n" r="C13" s="7">
        <v>287500</v>
      </c>
      <c t="n" r="E13" s="6">
        <v>287500</v>
      </c>
    </row>
    <row spans="1:5" r="14">
      <c t="s" r="A14" s="4">
        <v>180</v>
      </c>
      <c t="s" r="C14" s="4">
        <v>181</v>
      </c>
    </row>
    <row spans="1:5" r="15">
      <c t="s" r="A15" s="4">
        <v>182</v>
      </c>
      <c t="n" r="C15" s="7">
        <v>500842</v>
      </c>
    </row>
    <row spans="1:5" r="16">
      <c t="s" r="A16" s="4">
        <v>183</v>
      </c>
    </row>
    <row spans="1:5" r="17">
      <c t="s" r="A17" s="4">
        <v>177</v>
      </c>
      <c t="n" r="C17" s="7">
        <v>173500</v>
      </c>
    </row>
    <row spans="1:5" r="18">
      <c t="s" r="A18" s="4">
        <v>178</v>
      </c>
      <c t="s" r="C18" s="4">
        <v>184</v>
      </c>
    </row>
    <row spans="1:5" r="19">
      <c t="s" r="A19" s="4">
        <v>38</v>
      </c>
      <c t="n" r="C19" s="7">
        <v>12027</v>
      </c>
      <c t="n" r="E19" s="6">
        <v>12027</v>
      </c>
    </row>
    <row spans="1:5" r="20">
      <c t="s" r="A20" s="4">
        <v>175</v>
      </c>
      <c t="n" r="C20" s="7">
        <v>0</v>
      </c>
      <c t="n" r="E20" s="6">
        <v>0</v>
      </c>
    </row>
    <row spans="1:5" r="21">
      <c t="s" r="A21" s="4">
        <v>185</v>
      </c>
      <c t="s" r="C21" s="4">
        <v>186</v>
      </c>
    </row>
    <row spans="1:5" r="22">
      <c t="s" r="A22" s="4">
        <v>180</v>
      </c>
      <c t="s" r="C22" s="4">
        <v>181</v>
      </c>
    </row>
    <row spans="1:5" r="23">
      <c t="s" r="A23" s="4">
        <v>187</v>
      </c>
      <c t="n" r="B23" s="6">
        <v>14660440</v>
      </c>
    </row>
    <row spans="1:5" r="24">
      <c t="s" r="A24" s="4">
        <v>188</v>
      </c>
      <c t="n" r="B24" s="7">
        <v>173500</v>
      </c>
    </row>
    <row spans="1:5" r="25">
      <c t="s" r="A25" s="4">
        <v>189</v>
      </c>
    </row>
    <row spans="1:5" r="26">
      <c t="s" r="A26" s="4">
        <v>177</v>
      </c>
      <c t="n" r="C26" s="7">
        <v>175000</v>
      </c>
    </row>
    <row spans="1:5" r="27">
      <c t="s" r="A27" s="4">
        <v>37</v>
      </c>
      <c t="n" r="C27" s="7">
        <v>175000</v>
      </c>
      <c t="n" r="E27" s="6">
        <v>175000</v>
      </c>
    </row>
    <row spans="1:5" r="28">
      <c t="s" r="A28" s="4">
        <v>185</v>
      </c>
      <c t="s" r="C28" s="4">
        <v>190</v>
      </c>
    </row>
    <row spans="1:5" r="29">
      <c t="s" r="A29" s="4">
        <v>180</v>
      </c>
      <c t="s" r="C29" s="4">
        <v>191</v>
      </c>
    </row>
    <row spans="1:5" r="30">
      <c t="s" r="A30" s="4">
        <v>192</v>
      </c>
      <c t="s" r="C30" s="4">
        <v>193</v>
      </c>
    </row>
    <row spans="1:5" r="31">
      <c t="s" r="A31" s="4">
        <v>182</v>
      </c>
      <c t="n" r="C31" s="7">
        <v>227746</v>
      </c>
    </row>
    <row spans="1:5" r="32">
      <c t="s" r="A32" s="4">
        <v>194</v>
      </c>
    </row>
    <row spans="1:5" r="33">
      <c t="s" r="A33" s="4">
        <v>195</v>
      </c>
      <c t="n" r="C33" s="6">
        <v>2500</v>
      </c>
    </row>
    <row spans="1:5" r="34">
      <c t="s" r="A34" s="4">
        <v>37</v>
      </c>
      <c t="n" r="C34" s="7">
        <v>57500</v>
      </c>
      <c t="n" r="E34" s="7">
        <v>5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4"/>
  </cols>
  <sheetData>
    <row spans="1:2" r="1">
      <c t="s" r="A1" s="1">
        <v>196</v>
      </c>
      <c t="s" r="B1" s="2">
        <v>1</v>
      </c>
    </row>
    <row spans="1:2" r="2">
      <c t="s" r="B2" s="2">
        <v>197</v>
      </c>
    </row>
    <row spans="1:2" r="3">
      <c t="s" r="A3" s="3">
        <v>119</v>
      </c>
    </row>
    <row spans="1:2" r="4">
      <c t="s" r="A4" s="4">
        <v>198</v>
      </c>
      <c t="s" r="B4" s="4">
        <v>184</v>
      </c>
    </row>
    <row spans="1:2" r="5">
      <c t="s" r="A5" s="4">
        <v>199</v>
      </c>
      <c t="s" r="B5" s="4">
        <v>200</v>
      </c>
    </row>
    <row spans="1:2" r="6">
      <c t="s" r="A6" s="4">
        <v>201</v>
      </c>
      <c t="s" r="B6" s="4">
        <v>202</v>
      </c>
    </row>
    <row spans="1:2" r="7">
      <c t="s" r="A7" s="4">
        <v>203</v>
      </c>
      <c t="s" r="B7" s="4">
        <v>204</v>
      </c>
    </row>
    <row spans="1:2" r="8">
      <c t="s" r="A8" s="4">
        <v>205</v>
      </c>
      <c t="n" r="B8" s="8">
        <v>0.0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206</v>
      </c>
      <c t="s" r="B1" s="2">
        <v>207</v>
      </c>
    </row>
    <row spans="1:2" r="2">
      <c t="s" r="A2" s="4">
        <v>208</v>
      </c>
      <c t="n" r="B2" s="7">
        <v>254303</v>
      </c>
    </row>
    <row spans="1:2" r="3">
      <c t="s" r="A3" s="4">
        <v>209</v>
      </c>
    </row>
    <row spans="1:2" r="4">
      <c t="s" r="A4" s="4">
        <v>208</v>
      </c>
      <c t="n" r="B4" s="7">
        <v>2543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10</v>
      </c>
      <c t="s" r="B1" s="2">
        <v>211</v>
      </c>
      <c t="s" r="C1" s="2">
        <v>2</v>
      </c>
    </row>
    <row spans="1:3" r="2">
      <c t="s" r="A2" s="4">
        <v>49</v>
      </c>
    </row>
    <row spans="1:3" r="3">
      <c t="s" r="A3" s="4">
        <v>212</v>
      </c>
      <c t="n" r="C3" s="7">
        <v>100</v>
      </c>
    </row>
    <row spans="1:3" r="4">
      <c t="s" r="A4" s="4">
        <v>51</v>
      </c>
    </row>
    <row spans="1:3" r="5">
      <c t="s" r="A5" s="4">
        <v>212</v>
      </c>
      <c t="n" r="C5" s="7">
        <v>40</v>
      </c>
    </row>
    <row spans="1:3" r="6">
      <c t="s" r="A6" s="4">
        <v>213</v>
      </c>
    </row>
    <row spans="1:3" r="7">
      <c t="s" r="A7" s="4">
        <v>214</v>
      </c>
      <c t="n" r="B7" s="7">
        <v>15000</v>
      </c>
    </row>
    <row spans="1:3" r="8">
      <c t="s" r="A8" s="4">
        <v>215</v>
      </c>
      <c t="n" r="B8" s="6">
        <v>5000000</v>
      </c>
    </row>
    <row spans="1:3" r="9">
      <c t="s" r="A9" s="4">
        <v>216</v>
      </c>
    </row>
    <row spans="1:3" r="10">
      <c t="s" r="A10" s="4">
        <v>214</v>
      </c>
      <c t="n" r="B10" s="7">
        <v>30000</v>
      </c>
    </row>
    <row spans="1:3" r="11">
      <c t="s" r="A11" s="4">
        <v>215</v>
      </c>
      <c t="n" r="B11" s="6">
        <v>10000000</v>
      </c>
    </row>
    <row spans="1:3" r="12">
      <c t="s" r="A12" s="4">
        <v>217</v>
      </c>
    </row>
    <row spans="1:3" r="13">
      <c t="s" r="A13" s="4">
        <v>214</v>
      </c>
      <c t="n" r="B13" s="7">
        <v>30000</v>
      </c>
    </row>
    <row spans="1:3" r="14">
      <c t="s" r="A14" s="4">
        <v>215</v>
      </c>
      <c t="n" r="B14" s="6">
        <v>1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v>
      </c>
      <c t="s" r="C1" s="2">
        <v>28</v>
      </c>
    </row>
    <row spans="1:3" r="2">
      <c t="s" r="A2" s="3">
        <v>116</v>
      </c>
    </row>
    <row spans="1:3" r="3">
      <c t="s" r="A3" s="4">
        <v>46</v>
      </c>
      <c t="n" r="B3" s="7">
        <v>-12117968</v>
      </c>
      <c t="n" r="C3" s="7">
        <v>-116334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2</v>
      </c>
      <c t="s" r="B1" s="2">
        <v>2</v>
      </c>
      <c t="s" r="C1" s="2">
        <v>28</v>
      </c>
    </row>
    <row spans="1:3" r="2">
      <c t="s" r="A2" s="4">
        <v>53</v>
      </c>
      <c t="n" r="B2" s="7">
        <v>16849</v>
      </c>
      <c t="n" r="C2" s="7">
        <v>23082</v>
      </c>
    </row>
    <row spans="1:3" r="3">
      <c t="s" r="A3" s="4">
        <v>54</v>
      </c>
      <c t="n" r="B3" s="8">
        <v>0.001</v>
      </c>
      <c t="n" r="C3" s="8">
        <v>0.001</v>
      </c>
    </row>
    <row spans="1:3" r="4">
      <c t="s" r="A4" s="4">
        <v>55</v>
      </c>
      <c t="n" r="B4" s="6">
        <v>500000000</v>
      </c>
      <c t="n" r="C4" s="6">
        <v>500000000</v>
      </c>
    </row>
    <row spans="1:3" r="5">
      <c t="s" r="A5" s="4">
        <v>56</v>
      </c>
      <c t="n" r="B5" s="6">
        <v>371439646</v>
      </c>
      <c t="n" r="C5" s="6">
        <v>346439646</v>
      </c>
    </row>
    <row spans="1:3" r="6">
      <c t="s" r="A6" s="4">
        <v>57</v>
      </c>
      <c t="n" r="B6" s="6">
        <v>371439646</v>
      </c>
      <c t="n" r="C6" s="6">
        <v>346439646</v>
      </c>
    </row>
    <row spans="1:3" r="7">
      <c t="s" r="A7" s="4">
        <v>49</v>
      </c>
    </row>
    <row spans="1:3" r="8">
      <c t="s" r="A8" s="4">
        <v>58</v>
      </c>
      <c t="n" r="B8" s="8">
        <v>0.001</v>
      </c>
      <c t="n" r="C8" s="8">
        <v>0.001</v>
      </c>
    </row>
    <row spans="1:3" r="9">
      <c t="s" r="A9" s="4">
        <v>59</v>
      </c>
      <c t="n" r="B9" s="6">
        <v>1000</v>
      </c>
      <c t="n" r="C9" s="6">
        <v>1000</v>
      </c>
    </row>
    <row spans="1:3" r="10">
      <c t="s" r="A10" s="4">
        <v>60</v>
      </c>
      <c t="n" r="B10" s="6">
        <v>1000</v>
      </c>
      <c t="n" r="C10" s="6">
        <v>0</v>
      </c>
    </row>
    <row spans="1:3" r="11">
      <c t="s" r="A11" s="4">
        <v>61</v>
      </c>
      <c t="n" r="B11" s="6">
        <v>1000</v>
      </c>
      <c t="n" r="C11" s="6">
        <v>0</v>
      </c>
    </row>
    <row spans="1:3" r="12">
      <c t="s" r="A12" s="4">
        <v>57</v>
      </c>
      <c t="n" r="B12" s="6">
        <v>1000</v>
      </c>
      <c t="n" r="C12" s="6">
        <v>1000</v>
      </c>
    </row>
    <row spans="1:3" r="13">
      <c t="s" r="A13" s="4">
        <v>51</v>
      </c>
    </row>
    <row spans="1:3" r="14">
      <c t="s" r="A14" s="4">
        <v>58</v>
      </c>
      <c t="n" r="B14" s="8">
        <v>0.001</v>
      </c>
      <c t="n" r="C14" s="8">
        <v>0.001</v>
      </c>
    </row>
    <row spans="1:3" r="15">
      <c t="s" r="A15" s="4">
        <v>59</v>
      </c>
      <c t="n" r="B15" s="6">
        <v>200000</v>
      </c>
      <c t="n" r="C15" s="6">
        <v>200000</v>
      </c>
    </row>
    <row spans="1:3" r="16">
      <c t="s" r="A16" s="4">
        <v>60</v>
      </c>
      <c t="n" r="B16" s="6">
        <v>65000</v>
      </c>
      <c t="n" r="C16" s="6">
        <v>40000</v>
      </c>
    </row>
    <row spans="1:3" r="17">
      <c t="s" r="A17" s="4">
        <v>61</v>
      </c>
      <c t="n" r="B17" s="6">
        <v>65000</v>
      </c>
      <c t="n" r="C17" s="6">
        <v>40000</v>
      </c>
    </row>
    <row spans="1:3" r="18">
      <c t="s" r="A18" s="4">
        <v>57</v>
      </c>
      <c t="n" r="B18" s="6">
        <v>65000</v>
      </c>
      <c t="n" r="C18" s="6">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18237</v>
      </c>
    </row>
    <row spans="1:3" r="5">
      <c t="s" r="A5" s="4">
        <v>66</v>
      </c>
      <c t="n" r="B5" s="6">
        <v>-15198</v>
      </c>
    </row>
    <row spans="1:3" r="6">
      <c t="s" r="A6" s="4">
        <v>67</v>
      </c>
      <c t="n" r="B6" s="6">
        <v>3039</v>
      </c>
    </row>
    <row spans="1:3" r="7">
      <c t="s" r="A7" s="3">
        <v>68</v>
      </c>
    </row>
    <row spans="1:3" r="8">
      <c t="s" r="A8" s="4">
        <v>69</v>
      </c>
      <c t="n" r="B8" s="6">
        <v>375296</v>
      </c>
      <c t="n" r="C8" s="7">
        <v>30445</v>
      </c>
    </row>
    <row spans="1:3" r="9">
      <c t="s" r="A9" s="4">
        <v>70</v>
      </c>
      <c t="n" r="B9" s="6">
        <v>375296</v>
      </c>
      <c t="n" r="C9" s="6">
        <v>30445</v>
      </c>
    </row>
    <row spans="1:3" r="10">
      <c t="s" r="A10" s="4">
        <v>71</v>
      </c>
      <c t="n" r="B10" s="6">
        <v>-372257</v>
      </c>
      <c t="n" r="C10" s="6">
        <v>-30445</v>
      </c>
    </row>
    <row spans="1:3" r="11">
      <c t="s" r="A11" s="3">
        <v>72</v>
      </c>
    </row>
    <row spans="1:3" r="12">
      <c t="s" r="A12" s="4">
        <v>73</v>
      </c>
      <c t="n" r="B12" s="6">
        <v>154014</v>
      </c>
      <c t="n" r="C12" s="6">
        <v>-800960</v>
      </c>
    </row>
    <row spans="1:3" r="13">
      <c t="s" r="A13" s="4">
        <v>74</v>
      </c>
      <c t="n" r="B13" s="6">
        <v>-254303</v>
      </c>
    </row>
    <row spans="1:3" r="14">
      <c t="s" r="A14" s="4">
        <v>75</v>
      </c>
      <c t="n" r="B14" s="6">
        <v>-11967</v>
      </c>
      <c t="n" r="C14" s="6">
        <v>-14032</v>
      </c>
    </row>
    <row spans="1:3" r="15">
      <c t="s" r="A15" s="4">
        <v>76</v>
      </c>
      <c t="n" r="B15" s="6">
        <v>-112256</v>
      </c>
      <c t="n" r="C15" s="6">
        <v>-814992</v>
      </c>
    </row>
    <row spans="1:3" r="16">
      <c t="s" r="A16" s="4">
        <v>77</v>
      </c>
      <c t="n" r="B16" s="6">
        <v>-484513</v>
      </c>
      <c t="n" r="C16" s="6">
        <v>-845437</v>
      </c>
    </row>
    <row spans="1:3" r="17">
      <c t="s" r="A17" s="4">
        <v>78</v>
      </c>
      <c t="n" r="B17" s="7">
        <v>-484513</v>
      </c>
      <c t="n" r="C17" s="7">
        <v>-845437</v>
      </c>
    </row>
    <row spans="1:3" r="18">
      <c t="s" r="A18" s="4">
        <v>79</v>
      </c>
      <c t="n" r="B18" s="7">
        <v>0</v>
      </c>
      <c t="n" r="C18" s="7">
        <v>0</v>
      </c>
    </row>
    <row spans="1:3" r="19">
      <c t="s" r="A19" s="4">
        <v>80</v>
      </c>
      <c t="n" r="B19" s="6">
        <v>368602393</v>
      </c>
      <c t="n" r="C19" s="6">
        <v>253583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2"/>
    <col customWidth="1" max="5" min="5" width="36"/>
    <col customWidth="1" max="6" min="6" width="29"/>
    <col customWidth="1" max="7" min="7" width="12"/>
  </cols>
  <sheetData>
    <row spans="1:7" r="1">
      <c t="s" r="A1" s="1">
        <v>81</v>
      </c>
      <c t="s" r="B1" s="2">
        <v>49</v>
      </c>
      <c t="s" r="C1" s="2">
        <v>51</v>
      </c>
      <c t="s" r="D1" s="2">
        <v>82</v>
      </c>
      <c t="s" r="E1" s="2">
        <v>83</v>
      </c>
      <c t="s" r="F1" s="2">
        <v>84</v>
      </c>
      <c t="s" r="G1" s="2">
        <v>85</v>
      </c>
    </row>
    <row spans="1:7" r="2">
      <c t="s" r="A2" s="4">
        <v>86</v>
      </c>
      <c t="n" r="B2" s="7">
        <v>1</v>
      </c>
      <c t="n" r="C2" s="7">
        <v>40</v>
      </c>
      <c t="n" r="D2" s="7">
        <v>346440</v>
      </c>
      <c t="n" r="E2" s="7">
        <v>10050497</v>
      </c>
      <c t="n" r="F2" s="7">
        <v>-11633455</v>
      </c>
      <c t="n" r="G2" s="7">
        <v>-1236477</v>
      </c>
    </row>
    <row spans="1:7" r="3">
      <c t="s" r="A3" s="4">
        <v>87</v>
      </c>
      <c t="n" r="B3" s="6">
        <v>1000</v>
      </c>
      <c t="n" r="C3" s="6">
        <v>40000</v>
      </c>
      <c t="n" r="D3" s="6">
        <v>346439646</v>
      </c>
      <c t="n" r="G3" s="6">
        <v>346439646</v>
      </c>
    </row>
    <row spans="1:7" r="4">
      <c t="s" r="A4" s="4">
        <v>88</v>
      </c>
      <c t="n" r="D4" s="7">
        <v>25000</v>
      </c>
      <c t="n" r="E4" s="6">
        <v>50000</v>
      </c>
      <c t="n" r="G4" s="7">
        <v>75000</v>
      </c>
    </row>
    <row spans="1:7" r="5">
      <c t="s" r="A5" s="4">
        <v>89</v>
      </c>
      <c t="n" r="D5" s="6">
        <v>25000000</v>
      </c>
    </row>
    <row spans="1:7" r="6">
      <c t="s" r="A6" s="4">
        <v>90</v>
      </c>
      <c t="n" r="C6" s="7">
        <v>25</v>
      </c>
      <c t="n" r="E6" s="6">
        <v>249975</v>
      </c>
      <c t="n" r="G6" s="6">
        <v>250000</v>
      </c>
    </row>
    <row spans="1:7" r="7">
      <c t="s" r="A7" s="4">
        <v>91</v>
      </c>
      <c t="n" r="C7" s="6">
        <v>25000</v>
      </c>
    </row>
    <row spans="1:7" r="8">
      <c t="s" r="A8" s="4">
        <v>92</v>
      </c>
      <c t="n" r="F8" s="6">
        <v>-484513</v>
      </c>
      <c t="n" r="G8" s="6">
        <v>-484513</v>
      </c>
    </row>
    <row spans="1:7" r="9">
      <c t="s" r="A9" s="4">
        <v>93</v>
      </c>
      <c t="n" r="B9" s="7">
        <v>1</v>
      </c>
      <c t="n" r="C9" s="7">
        <v>65</v>
      </c>
      <c t="n" r="D9" s="7">
        <v>371440</v>
      </c>
      <c t="n" r="E9" s="7">
        <v>10350472</v>
      </c>
      <c t="n" r="F9" s="7">
        <v>-12117968</v>
      </c>
      <c t="n" r="G9" s="7">
        <v>-1395990</v>
      </c>
    </row>
    <row spans="1:7" r="10">
      <c t="s" r="A10" s="4">
        <v>94</v>
      </c>
      <c t="n" r="B10" s="6">
        <v>1000</v>
      </c>
      <c t="n" r="C10" s="6">
        <v>65000</v>
      </c>
      <c t="n" r="D10" s="6">
        <v>371439646</v>
      </c>
      <c t="n" r="G10" s="6">
        <v>371439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3</v>
      </c>
    </row>
    <row spans="1:3" r="3">
      <c t="s" r="A3" s="3">
        <v>96</v>
      </c>
    </row>
    <row spans="1:3" r="4">
      <c t="s" r="A4" s="4">
        <v>92</v>
      </c>
      <c t="n" r="B4" s="7">
        <v>-484513</v>
      </c>
      <c t="n" r="C4" s="7">
        <v>-845437</v>
      </c>
    </row>
    <row spans="1:3" r="5">
      <c t="s" r="A5" s="3">
        <v>97</v>
      </c>
    </row>
    <row spans="1:3" r="6">
      <c t="s" r="A6" s="4">
        <v>98</v>
      </c>
      <c t="n" r="B6" s="6">
        <v>-154014</v>
      </c>
      <c t="n" r="C6" s="6">
        <v>800960</v>
      </c>
    </row>
    <row spans="1:3" r="7">
      <c t="s" r="A7" s="4">
        <v>99</v>
      </c>
      <c t="n" r="B7" s="6">
        <v>254303</v>
      </c>
    </row>
    <row spans="1:3" r="8">
      <c t="s" r="A8" s="4">
        <v>100</v>
      </c>
      <c t="n" r="B8" s="6">
        <v>658</v>
      </c>
      <c t="n" r="C8" s="6">
        <v>112</v>
      </c>
    </row>
    <row spans="1:3" r="9">
      <c t="s" r="A9" s="4">
        <v>101</v>
      </c>
      <c t="n" r="B9" s="6">
        <v>75000</v>
      </c>
    </row>
    <row spans="1:3" r="10">
      <c t="s" r="A10" s="4">
        <v>102</v>
      </c>
      <c t="n" r="B10" s="6">
        <v>6233</v>
      </c>
    </row>
    <row spans="1:3" r="11">
      <c t="s" r="A11" s="3">
        <v>103</v>
      </c>
    </row>
    <row spans="1:3" r="12">
      <c t="s" r="A12" s="4">
        <v>31</v>
      </c>
      <c t="n" r="B12" s="6">
        <v>15197</v>
      </c>
    </row>
    <row spans="1:3" r="13">
      <c t="s" r="A13" s="4">
        <v>32</v>
      </c>
      <c t="n" r="B13" s="6">
        <v>33387</v>
      </c>
    </row>
    <row spans="1:3" r="14">
      <c t="s" r="A14" s="4">
        <v>37</v>
      </c>
      <c t="n" r="B14" s="6">
        <v>7501</v>
      </c>
      <c t="n" r="C14" s="6">
        <v>7500</v>
      </c>
    </row>
    <row spans="1:3" r="15">
      <c t="s" r="A15" s="4">
        <v>38</v>
      </c>
      <c t="n" r="B15" s="6">
        <v>5734</v>
      </c>
      <c t="n" r="C15" s="6">
        <v>14031</v>
      </c>
    </row>
    <row spans="1:3" r="16">
      <c t="s" r="A16" s="4">
        <v>104</v>
      </c>
      <c t="n" r="B16" s="6">
        <v>-240514</v>
      </c>
      <c t="n" r="C16" s="6">
        <v>-22834</v>
      </c>
    </row>
    <row spans="1:3" r="17">
      <c t="s" r="A17" s="3">
        <v>105</v>
      </c>
    </row>
    <row spans="1:3" r="18">
      <c t="s" r="A18" s="4">
        <v>106</v>
      </c>
      <c t="n" r="B18" s="6">
        <v>-13928</v>
      </c>
    </row>
    <row spans="1:3" r="19">
      <c t="s" r="A19" s="4">
        <v>107</v>
      </c>
      <c t="n" r="B19" s="6">
        <v>-13928</v>
      </c>
    </row>
    <row spans="1:3" r="20">
      <c t="s" r="A20" s="3">
        <v>108</v>
      </c>
    </row>
    <row spans="1:3" r="21">
      <c t="s" r="A21" s="4">
        <v>109</v>
      </c>
      <c t="n" r="C21" s="6">
        <v>25000</v>
      </c>
    </row>
    <row spans="1:3" r="22">
      <c t="s" r="A22" s="4">
        <v>110</v>
      </c>
      <c t="n" r="B22" s="6">
        <v>250000</v>
      </c>
    </row>
    <row spans="1:3" r="23">
      <c t="s" r="A23" s="4">
        <v>111</v>
      </c>
      <c t="n" r="B23" s="6">
        <v>250000</v>
      </c>
      <c t="n" r="C23" s="6">
        <v>25000</v>
      </c>
    </row>
    <row spans="1:3" r="24">
      <c t="s" r="A24" s="4">
        <v>112</v>
      </c>
      <c t="n" r="B24" s="6">
        <v>-4442</v>
      </c>
      <c t="n" r="C24" s="6">
        <v>2166</v>
      </c>
    </row>
    <row spans="1:3" r="25">
      <c t="s" r="A25" s="4">
        <v>113</v>
      </c>
      <c t="n" r="B25" s="6">
        <v>32205</v>
      </c>
      <c t="n" r="C25" s="6">
        <v>10009</v>
      </c>
    </row>
    <row spans="1:3" r="26">
      <c t="s" r="A26" s="4">
        <v>114</v>
      </c>
      <c t="n" r="B26" s="7">
        <v>27763</v>
      </c>
      <c t="n" r="C26" s="7">
        <v>12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Unaudited) (Par</vt:lpstr>
      <vt:lpstr>STATEMENTS OF OPERATIONS (Unaud</vt:lpstr>
      <vt:lpstr>STATEMENT OF STOCKHOLDERS' DEFI</vt:lpstr>
      <vt:lpstr>STATEMENTS OF CASH FLOWS (Unaud</vt:lpstr>
      <vt:lpstr>ORGANIZATION AND BASIS OF PRESE</vt:lpstr>
      <vt:lpstr>CONVERTIBLE NOTES</vt:lpstr>
      <vt:lpstr>DERIVATIVE FINANCIAL INSTRUMENT</vt:lpstr>
      <vt:lpstr>STOCKHOLDERS' EQUITY</vt:lpstr>
      <vt:lpstr>GOING CONCERN</vt:lpstr>
      <vt:lpstr>SUBSEQUENT EVENTS</vt:lpstr>
      <vt:lpstr>ORGANIZATION AND BASIS OF PRE13</vt:lpstr>
      <vt:lpstr>ORGANIZATION AND BASIS OF PRE14</vt:lpstr>
      <vt:lpstr>CONVERTIBLE NOTES (Tables)</vt:lpstr>
      <vt:lpstr>DERIVATIVE FINANCIAL INSTRUME16</vt:lpstr>
      <vt:lpstr>ORGANIZATION AND BASIS OF PRE17</vt:lpstr>
      <vt:lpstr>ORGANIZATION AND BASIS OF PRE18</vt:lpstr>
      <vt:lpstr>ORGANIZATION AND BASIS OF PRE19</vt:lpstr>
      <vt:lpstr>CONVERTIBLE NOTES (Details Narr</vt:lpstr>
      <vt:lpstr>CONVERTIBLE NOTES (Details)</vt:lpstr>
      <vt:lpstr>DERIVATIVE FINANCIAL INSTRUME22</vt:lpstr>
      <vt:lpstr>STOCKHOLDERS' EQUITY (Details N</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29:04Z</dcterms:created>
  <dcterms:modified xmlns:dcterms="http://purl.org/dc/terms/" xmlns:xsi="http://www.w3.org/2001/XMLSchema-instance" xsi:type="dcterms:W3CDTF">2016-05-23T17:29:04Z</dcterms:modified>
  <dc:title xmlns:dc="http://purl.org/dc/elements/1.1/">Untitled</dc:title>
  <dc:description xmlns:dc="http://purl.org/dc/elements/1.1/"/>
  <dc:subject xmlns:dc="http://purl.org/dc/elements/1.1/"/>
  <cp:keywords/>
  <cp:category/>
</cp:coreProperties>
</file>